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26" customWidth="1" min="3" max="3"/>
  </cols>
  <sheetData>
    <row r="1">
      <c r="A1" s="1" t="inlineStr">
        <is>
          <t>Cover</t>
        </is>
      </c>
      <c r="B1" s="2" t="inlineStr">
        <is>
          <t>Jan. 28, 2025</t>
        </is>
      </c>
      <c r="C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8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ommunity West Bancshares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0-31977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77-0539125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7100 N. Financial Dr., Ste. 101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Fresno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3720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559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298-1775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Amendment Flag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 xml:space="preserve"> </t>
        </is>
      </c>
      <c r="C21" s="4" t="inlineStr">
        <is>
          <t>0001127371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  <c r="C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CWBC</t>
        </is>
      </c>
      <c r="C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ASDAQ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00:18:32Z</dcterms:created>
  <dcterms:modified xmlns:dcterms="http://purl.org/dc/terms/" xmlns:xsi="http://www.w3.org/2001/XMLSchema-instance" xsi:type="dcterms:W3CDTF">2025-01-29T00:18:32Z</dcterms:modified>
</cp:coreProperties>
</file>